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 Morga"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 Morgan Exchange-Traded Fund Trust</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5,
		2021</t>
        </is>
      </c>
    </row>
    <row r="9">
      <c r="A9" s="4" t="inlineStr">
        <is>
          <t>Document Effective Date</t>
        </is>
      </c>
      <c r="B9" s="4" t="inlineStr">
        <is>
          <t>dei_DocumentEffectiveDate</t>
        </is>
      </c>
      <c r="C9" s="4" t="inlineStr">
        <is>
          <t>Mar. 15,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J.P. MORGAN EXCHANGE-TRADED FUNDS JPMorgan Diversified Return International Equity ETF JPMorgan Diversified Return U.S. Equity ETF JPMorgan Diversified Return U.S. Mid Cap Equity ETF​​​​​​​ JPMorgan Diversified Return U.S. Small Cap Equity ETF JPMorgan U.S. Dividend ETF JPMorgan U.S. Minimum Volatility ETF JPMorgan U.S. Momentum Factor ETF JPMorgan U.S. Quality Factor ETF JPMorgan U.S. Value Factor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Diversified Return International Equity ETF JPMorgan Diversified Return U.S. Equity ETF JPMorgan Diversified Return U.S. Mid Cap Equity ETF JPMorgan Diversified Return U.S. Small Cap Equity ETF For each of the Funds, the Underlying Index is designed to evenly distribute risk across sectors and individual securities, and, for JPMorgan Diversified Return International Equity ETF, regions. In each Underlying Index, weightings to sectors are adjusted based on their historical volatility to attempt to balance risk across sectors in the overall portfolio. As of the Effective Date, each Underlying Index will be diversified across the following sectors: basic materials, consumer discretionary, consumer staples, energy, financials, health care, industrials, real estate, technology, telecommunications and utilities. JPMorgan U.S. Dividend ETF For the JPMorgan U.S. Dividend ETF, its Underlying Index is designed to provide exposure to the highest dividend yielding sectors on a risk adjusted basis, meaning that the index will establish sector weights by considering both the yield of the sector and the relative volatility of sector returns. As of the Effective Date, the Underlying Index will be diversified across the following sectors: basic materials, consumer discretionary, consumer staples, energy, financials, health care, industrials, real estate, technology, telecommunications and utilities. JPMorgan U.S. Minimum Volatility ETF For the JPMorgan U.S. Minimum Volatility ETF, its Underlying Index is designed to distribute risk among sectors and stocks in order to seek to minimize the overall portfolio volatility based upon the parameters of the rules-based process. As of the Effective Date, the Underlying Index will be diversified across the following sectors: basic materials, consumer discretionary, consumer staples, energy, financials, health care, industrials, real estate, technology, telecommunications and utilities. JPMorgan U.S. Momentum Factor ETF JPMorgan U.S. Quality Factor ETF JPMorgan U.S. Value Factor ETF​​​​​​​ For each of the Funds, its Underlying Index is diversified across a number of sectors on a market capitalization weighted basis. As of the Effective Date, each Underlying Index will be diversified across the following sectors: basic materials, consumer discretionary, consumer staples, energy, financials, health care, industrials, real estate, technology, telecommunications and util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EXCHANGE-TRADED FUNDS JPMorgan Diversified Return International Equity ETF JPMorgan Diversified Return U.S. Equity ETF JPMorgan Diversified Return U.S. Mid Cap Equity ETF​​​​​​​ JPMorgan Diversified Return U.S. Small Cap Equity ETF JPMorgan U.S. Dividend ETF JPMorgan U.S. Minimum Volatility ETF JPMorgan U.S. Momentum Factor ETF JPMorgan U.S. Quality Factor ETF JPMorgan U.S. Value Factor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Diversified Return International Equity ETF JPMorgan Diversified Return U.S. Equity ETF JPMorgan Diversified Return U.S. Mid Cap Equity ETF JPMorgan Diversified Return U.S. Small Cap Equity ETF For each of the Funds, the Underlying Index is designed to evenly distribute risk across sectors and individual securities, and, for JPMorgan Diversified Return International Equity ETF, regions. In each Underlying Index, weightings to sectors are adjusted based on their historical volatility to attempt to balance risk across sectors in the overall portfolio. As of the Effective Date, each Underlying Index will be diversified across the following sectors: basic materials, consumer discretionary, consumer staples, energy, financials, health care, industrials, real estate, technology, telecommunications and utilities. JPMorgan U.S. Dividend ETF For the JPMorgan U.S. Dividend ETF, its Underlying Index is designed to provide exposure to the highest dividend yielding sectors on a risk adjusted basis, meaning that the index will establish sector weights by considering both the yield of the sector and the relative volatility of sector returns. As of the Effective Date, the Underlying Index will be diversified across the following sectors: basic materials, consumer discretionary, consumer staples, energy, financials, health care, industrials, real estate, technology, telecommunications and utilities. JPMorgan U.S. Minimum Volatility ETF For the JPMorgan U.S. Minimum Volatility ETF, its Underlying Index is designed to distribute risk among sectors and stocks in order to seek to minimize the overall portfolio volatility based upon the parameters of the rules-based process. As of the Effective Date, the Underlying Index will be diversified across the following sectors: basic materials, consumer discretionary, consumer staples, energy, financials, health care, industrials, real estate, technology, telecommunications and utilities. JPMorgan U.S. Momentum Factor ETF JPMorgan U.S. Quality Factor ETF JPMorgan U.S. Value Factor ETF​​​​​​​ For each of the Funds, its Underlying Index is diversified across a number of sectors on a market capitalization weighted basis. As of the Effective Date, each Underlying Index will be diversified across the following sectors: basic materials, consumer discretionary, consumer staples, energy, financials, health care, industrials, real estate, technology, telecommunications and utilities. </t>
        </is>
      </c>
    </row>
    <row r="4">
      <c r="A4" s="4" t="inlineStr">
        <is>
          <t>JPMorgan Diversified Return International Equity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EXCHANGE-TRADED FUNDS JPMorgan Diversified Return International Equity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Diversified Return International Equity ETF For each of the Funds, the Underlying Index is designed to evenly distribute risk across sectors and individual securities, and, for JPMorgan Diversified Return International Equity ETF, regions. In each Underlying Index, weightings to sectors are adjusted based on their historical volatility to attempt to balance risk across sectors in the overall portfolio. As of the Effective Date, each Underlying Index will be diversified across the following sectors: basic materials, consumer discretionary, consumer staples, energy, financials, health care, industrials, real estate, technology, telecommunications and utilities. </t>
        </is>
      </c>
    </row>
    <row r="7">
      <c r="A7" s="4" t="inlineStr">
        <is>
          <t>JPMorgan Diversified Return U.S. Equity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J.P. MORGAN EXCHANGE-TRADED FUNDS JPMorgan Diversified Return U.S. Equity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Diversified Return U.S. Equity ETF For each of the Funds, the Underlying Index is designed to evenly distribute risk across sectors and individual securities, and, for JPMorgan Diversified Return International Equity ETF, regions. In each Underlying Index, weightings to sectors are adjusted based on their historical volatility to attempt to balance risk across sectors in the overall portfolio. As of the Effective Date, each Underlying Index will be diversified across the following sectors: basic materials, consumer discretionary, consumer staples, energy, financials, health care, industrials, real estate, technology, telecommunications and utilities. </t>
        </is>
      </c>
    </row>
    <row r="10">
      <c r="A10" s="4" t="inlineStr">
        <is>
          <t>JPMorgan Diversified Return U.S. Mid Cap Equity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J.P. MORGAN EXCHANGE-TRADED FUNDS JPMorgan Diversified Return U.S. Mid Cap Equity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Diversified Return U.S. Mid Cap Equity ETF For each of the Funds, the Underlying Index is designed to evenly distribute risk across sectors and individual securities, and, for JPMorgan Diversified Return International Equity ETF, regions. In each Underlying Index, weightings to sectors are adjusted based on their historical volatility to attempt to balance risk across sectors in the overall portfolio. As of the Effective Date, each Underlying Index will be diversified across the following sectors: basic materials, consumer discretionary, consumer staples, energy, financials, health care, industrials, real estate, technology, telecommunications and utilities. </t>
        </is>
      </c>
    </row>
    <row r="13">
      <c r="A13" s="4" t="inlineStr">
        <is>
          <t>JPMorgan Diversified Return U.S. Small Cap Equity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J.P. MORGAN EXCHANGE-TRADED FUNDS JPMorgan Diversified Return U.S. Small Cap Equity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Diversified Return U.S. Small Cap Equity ETF For each of the Funds, the Underlying Index is designed to evenly distribute risk across sectors and individual securities, and, for JPMorgan Diversified Return International Equity ETF, regions. In each Underlying Index, weightings to sectors are adjusted based on their historical volatility to attempt to balance risk across sectors in the overall portfolio. As of the Effective Date, each Underlying Index will be diversified across the following sectors: basic materials, consumer discretionary, consumer staples, energy, financials, health care, industrials, real estate, technology, telecommunications and utilities. </t>
        </is>
      </c>
    </row>
    <row r="16">
      <c r="A16" s="4" t="inlineStr">
        <is>
          <t>JPMorgan U.S. Dividend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J.P. MORGAN EXCHANGE-TRADED FUNDS JPMorgan U.S. Dividend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U.S. Dividend ETF For the JPMorgan U.S. Dividend ETF, its Underlying Index is designed to provide exposure to the highest dividend yielding sectors on a risk adjusted basis, meaning that the index will establish sector weights by considering both the yield of the sector and the relative volatility of sector returns. As of the Effective Date, the Underlying Index will be diversified across the following sectors: basic materials, consumer discretionary, consumer staples, energy, financials, health care, industrials, real estate, technology, telecommunications and utilities. </t>
        </is>
      </c>
    </row>
    <row r="19">
      <c r="A19" s="4" t="inlineStr">
        <is>
          <t>JPMorgan U.S. Minimum Volatility ETF</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J.P. MORGAN EXCHANGE-TRADED FUNDS JPMorgan U.S. Minimum Volatility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U.S. Minimum Volatility ETF For the JPMorgan U.S. Minimum Volatility ETF, its Underlying Index is designed to distribute risk among sectors and stocks in order to seek to minimize the overall portfolio volatility based upon the parameters of the rules-based process. As of the Effective Date, the Underlying Index will be diversified across the following sectors: basic materials, consumer discretionary, consumer staples, energy, financials, health care, industrials, real estate, technology, telecommunications and utilities. </t>
        </is>
      </c>
    </row>
    <row r="22">
      <c r="A22" s="4" t="inlineStr">
        <is>
          <t>JPMorgan U.S. Momentum Factor ETF</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J.P. MORGAN EXCHANGE-TRADED FUNDS JPMorgan U.S. Momentum Factor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U.S. Momentum Factor ETF For each of the Funds, its Underlying Index is diversified across a number of sectors on a market capitalization weighted basis. As of the Effective Date, each Underlying Index will be diversified across the following sectors: basic materials, consumer discretionary, consumer staples, energy, financials, health care, industrials, real estate, technology, telecommunications and utilities. </t>
        </is>
      </c>
    </row>
    <row r="25">
      <c r="A25" s="4" t="inlineStr">
        <is>
          <t>JPMorgan U.S. Quality Factor ETF</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J.P. MORGAN EXCHANGE-TRADED FUNDS JPMorgan U.S. Quality Factor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U.S. Quality Factor ETF For each of the Funds, its Underlying Index is diversified across a number of sectors on a market capitalization weighted basis. As of the Effective Date, each Underlying Index will be diversified across the following sectors: basic materials, consumer discretionary, consumer staples, energy, financials, health care, industrials, real estate, technology, telecommunications and utilities. </t>
        </is>
      </c>
    </row>
    <row r="28">
      <c r="A28" s="4" t="inlineStr">
        <is>
          <t>JPMorgan U.S. Value Factor ETF</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J.P. MORGAN EXCHANGE-TRADED FUNDS JPMorgan U.S. Value Factor ETF (each a “Fund”) (each a series of JPMorgan Exchange-Traded Fund Trust) Supplement dated March 15, 2021 to the Summary Prospectuses and Prospectus dated March 1, 2021, as supplemented Effective as of the market close on March 19, 2021 (the “Effective Date”), each Fund will be rebalanced based on a revised underlying index (each, an “Underlying Index”). As of the Effective Date, the Underlying Index for each of the Funds will be modified to add a new real estate sector to the current sectors. This modification is occurring as a result of an announcement from FTSE International Limited, the administrator of the Underlying Indexes, regarding the enhancement of their broad sector framework to break real estate from the financials sector. As a result of this change to each Underlying Index, each Fund’s portfolio turnover may be higher than the rebalance on the Effective Date than for prior rebalances. To the extent the portfolio turnover is higher, a Fund will incur higher transaction costs and the possibility of increased capital gains. In addition, as of the Effective Date, each Underlying Index will be renaming certain sectors as follows: Consumer Goods will be renamed Consumer Staples Consumer Services will be renamed Consumer Discretionary Oil &amp; Gas will be renamed Energy These new sector names are not expected to result in changes to a Fund’s portfolio and the existing sector risk disclosures should be read to reflect these name changes. The following reflects the new information for the Underlying Indexes for each of the following Funds as of the Effective Date: JPMorgan U.S. Value Factor ETF​​​​​​​ For each of the Funds, its Underlying Index is diversified across a number of sectors on a market capitalization weighted basis. As of the Effective Date, each Underlying Index will be diversified across the following sectors: basic materials, consumer discretionary, consumer staples, energy, financials, health care, industrials, real estate, technology, telecommunications and utiliti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 Morgan Exchange-Traded Fund Trust</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r.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2:19:59Z</dcterms:created>
  <dcterms:modified xmlns:dcterms="http://purl.org/dc/terms/" xmlns:xsi="http://www.w3.org/2001/XMLSchema-instance" xsi:type="dcterms:W3CDTF">2021-03-15T12:19:59Z</dcterms:modified>
</cp:coreProperties>
</file>